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COLUMB" sheetId="2" r:id="rId2"/>
    <s:sheet name="Risk_Return Detail Data - COLUM"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Columbia Funds Variable Series Trust II</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May 1,
		2015</t>
  </si>
  <si>
    <t>12 Months Ended</t>
  </si>
  <si>
    <t>May. 01, 2015</t>
  </si>
  <si>
    <t>Supplement dated July 1, 2015 Fund Prospectuses Dated Columbia Funds Variable Series Trust II Columbia Variable Portfolio - Select International Equity Fund 5/1/2015 Effective immediately, the following changes are hereby made to the Fund's prospectuses: The third paragraph under the caption "Principal Investment Strategies" in the "Summary of the Fund" or "Summary of Columbia VP - Select International Equity Fund" section is hereby superseded and replaced with the following: The Fund may invest in derivatives and complex securities, including equity-linked notes (such as participation notes, or "P-Notes") for investment purposes, including as a substitute for a position or exposure to an underlying equity(ies), index, or other asset or reference, and futures contracts in an effort to enhance returns, to hedge existing positions, to manage the Fund’s overall risk exposure, to increase market or other exposure, and/or to increase investment flexibility (including using the derivative as a substitute for a position in an underlying security, asset, or other instrument or reference). Derivatives may be used by the Fund to obtain net long and/or net negative (short) exposure to a security, asset, or other instrument or reference. The rest of the section remains the same. The information under the caption "Principal Risks" in the "Summary of the Fund" or "Summary of Columbia VP - Select International Equity Fund" section is hereby revised to include the following: Counterparty Risk. Derivatives Risk/Equity-Linked Notes Risk. The rest of the section remains the same.</t>
  </si>
  <si>
    <t>Supplement [Text Block]</t>
  </si>
  <si>
    <t>cfvstii_SupplementTextBlock</t>
  </si>
  <si>
    <t>COLUMBIA VP - SELECT INTERNATIONAL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1413032</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t="s" s="2">
        <v>27</v>
      </c>
    </row>
    <row r="2" spans="1:1">
      <c r="A2" t="s" s="2">
        <v>28</v>
      </c>
    </row>
    <row r="3" spans="1:1">
      <c r="A3" t="s" s="4">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28"/>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30</v>
      </c>
      <c r="B5" t="s" s="4">
        <v>31</v>
      </c>
      <c r="C5" t="s" s="4">
        <v>29</v>
      </c>
    </row>
    <row r="6" spans="1:3">
      <c r="A6" t="s" s="4">
        <v>32</v>
      </c>
    </row>
    <row r="7" spans="1:3">
      <c r="A7" t="s" s="3">
        <v>3</v>
      </c>
      <c r="B7" t="s" s="4">
        <v>4</v>
      </c>
    </row>
    <row r="8" spans="1:3">
      <c r="A8" t="s" s="4">
        <v>30</v>
      </c>
      <c r="B8" t="s" s="4">
        <v>31</v>
      </c>
      <c r="C8" t="s" s="4">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COLUMB</vt:lpstr>
      <vt:lpstr>Risk_Return Detail Data - COLU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6T10:02:07Z</dcterms:created>
  <dcterms:modified xmlns:dcterms="http://purl.org/dc/terms/" xmlns:xsi="http://www.w3.org/2001/XMLSchema-instance" xsi:type="dcterms:W3CDTF">2015-07-16T10:02:07Z</dcterms:modified>
  <dc:title xmlns:dc="http://purl.org/dc/elements/1.1/">Untitled</dc:title>
  <dc:description xmlns:dc="http://purl.org/dc/elements/1.1/"/>
  <dc:subject xmlns:dc="http://purl.org/dc/elements/1.1/"/>
  <cp:keywords/>
  <cp:category/>
</cp:coreProperties>
</file>